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NVIT Mu" sheetId="2" r:id="rId2"/>
    <s:sheet name="Risk_Return Detail Data- NVIT 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Other</t>
  </si>
  <si>
    <t>Document Period End Date</t>
  </si>
  <si>
    <t>dei_DocumentPeriodEndDate</t>
  </si>
  <si>
    <t>Oct. 3,
		2016</t>
  </si>
  <si>
    <t>Registrant Name</t>
  </si>
  <si>
    <t>dei_EntityRegistrantName</t>
  </si>
  <si>
    <t>NATIONWIDE VARIABLE INSURANCE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29,
		2016</t>
  </si>
  <si>
    <t>Apr. 29, 2016</t>
  </si>
  <si>
    <t>NATIONWIDE VARIABLE INSURANCE TRUST NVIT Multi-Manager Small Company Fund Supplement dated October 3, 2016 to the Prospectus dated April 29, 2016 Capitalized terms and certain other terms used in this supplement, unless otherwise defined in this supplement, have the meanings assigned to them in the Prospectus. NVIT Multi-Manager Small Company Fund (the "Fund") 2. Effective immediately, the Prospectus is revised as follows: a. The discussion under "Principal Investment Strategies" on page 30 is deleted in its entirety and replaced with the following: Under normal circumstances, the Fund invests at least 80% of its net assets in equity securities of small-cap companies. Some of these companies may be considered to be "unseasoned," which are companies that have been in operation for less than three years, including the operations of any predecessors. The Fund may invest up to 25% of its total assets in securities of foreign companies, including those in emerging market countries. Emerging market countries typically are developing and low- or middle-income countries, and may be found in regions such as Asia, Latin America, Eastern Europe, the Middle East and Africa. Foreign small-cap companies are those whose market capitalizations are similar to those companies listed in the MSCI Developed Countries, Europe, Australasia and Far East ("EAFE") Small Cap Index. The Fund may invest without limit in initial public offerings ("IPOs") of small-cap companies to capitalize on the opportunity for growth. It may invest in any economic sector and, at times, emphasize one or more particular industries or sectors. It also may engage in active and frequent trading of portfolio securities. The Fund generally considers selling a security when it no longer satisfies investment criteria, no longer offers significant growth potential, reaches a target price, changes valuation, deteriorates in business quality, fails to perform as expected, or when other opportunities appear more attractive. The Fund consists of three portions managed by different subadvisers acting independently with respect to the assets of the Fund they manage. Nationwide Fund Advisors ("NFA") is the Fund's investment adviser and, subject to the approval of the Board of Trustees of Nationwide Variable Insurance Trust (the "Trust"), selects the Fund's subadvisers and monitors their performance on an ongoing basis. NFA also determines the amount of Fund assets to allocate to each subadviser. NFA has chosen the Fund's current subadvisers because they approach investing in small-cap stocks in a different manner from each other. For example, one subadviser favors a "value" style of investing, which means buying equity securities that the subadviser believes to be trading at prices that do not reflect a company's value. Companies issuing such securities may be currently out of favor, undervalued due to market declines, or experiencing poor operating conditions that the subadviser believes to be temporary. Another subadviser looks for companies it believes have high growth potential based on fundamental analysis. A third subadviser invests in small-cap value stocks using a multidimensional investment process that combines finance and behavioral theory and quantitative and statistical methods. In allocating assets between the subadvisers, NFA seeks to increase diversification among securities and investment styles in order to potentially increase the possibility for investment return and reduce risk and volatility.</t>
  </si>
  <si>
    <t>Supplement [Text Block]</t>
  </si>
  <si>
    <t>nvit_SupplementTextBlock</t>
  </si>
  <si>
    <t>NVIT Multi-Manager Small Company Fund</t>
  </si>
  <si>
    <t>Strategy Narrative [Text Block]</t>
  </si>
  <si>
    <t>rr_StrategyNarrativeTextBlock</t>
  </si>
  <si>
    <t>Under normal circumstances, the Fund invests at least 80% of its net assets in equity securities of small-cap companies. Some of these companies may be considered to be "unseasoned," which are companies that have been in operation for less than three years, including the operations of any predecessors. The Fund may invest up to 25% of its total assets in securities of foreign companies, including those in emerging market countries. Emerging market countries typically are developing and low- or middle-income countries, and may be found in regions such as Asia, Latin America, Eastern Europe, the Middle East and Africa. Foreign small-cap companies are those whose market capitalizations are similar to those companies listed in the MSCI Developed Countries, Europe, Australasia and Far East ("EAFE") Small Cap Index. The Fund may invest without limit in initial public offerings ("IPOs") of small-cap companies to capitalize on the opportunity for growth. It may invest in any economic sector and, at times, emphasize one or more particular industries or sectors. It also may engage in active and frequent trading of portfolio securities. The Fund generally considers selling a security when it no longer satisfies investment criteria, no longer offers significant growth potential, reaches a target price, changes valuation, deteriorates in business quality, fails to perform as expected, or when other opportunities appear more attractiv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6"/>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353905</v>
      </c>
    </row>
    <row spans="1:3" r="7">
      <c s="4" r="A7" t="s">
        <v>16</v>
      </c>
      <c s="4" r="B7" t="s">
        <v>17</v>
      </c>
      <c s="4" r="C7" t="s">
        <v>18</v>
      </c>
    </row>
    <row spans="1:3" r="8">
      <c s="4" r="A8" t="s">
        <v>19</v>
      </c>
      <c s="4" r="B8" t="s">
        <v>20</v>
      </c>
      <c s="4" r="C8" t="s">
        <v>10</v>
      </c>
    </row>
    <row spans="1:3" r="9">
      <c s="4" r="A9" t="s">
        <v>21</v>
      </c>
      <c s="4" r="B9" t="s">
        <v>22</v>
      </c>
      <c s="4" r="C9" t="s">
        <v>10</v>
      </c>
    </row>
    <row spans="1:3" r="10">
      <c s="4" r="A10" t="s">
        <v>23</v>
      </c>
      <c s="4" r="B10" t="s">
        <v>24</v>
      </c>
      <c s="4" r="C10" t="s">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6</v>
      </c>
    </row>
    <row spans="1:1" r="2">
      <c s="4" r="A2" t="s">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8"/>
    <col customWidth="1" max="2" min="2" width="30"/>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3</v>
      </c>
      <c s="4" r="B4" t="s">
        <v>24</v>
      </c>
      <c s="4" r="C4" t="s">
        <v>25</v>
      </c>
    </row>
    <row spans="1:3" r="5">
      <c s="4" r="A5" t="s">
        <v>28</v>
      </c>
      <c s="4" r="B5" t="s">
        <v>29</v>
      </c>
      <c s="4" r="C5" t="s">
        <v>27</v>
      </c>
    </row>
    <row spans="1:3" r="6">
      <c s="4" r="A6" t="s">
        <v>30</v>
      </c>
    </row>
    <row spans="1:3" r="7">
      <c s="3" r="A7" t="s">
        <v>3</v>
      </c>
      <c s="4" r="B7" t="s">
        <v>4</v>
      </c>
    </row>
    <row spans="1:3" r="8">
      <c s="4" r="A8" t="s">
        <v>28</v>
      </c>
      <c s="4" r="B8" t="s">
        <v>29</v>
      </c>
      <c s="4" r="C8" t="s">
        <v>27</v>
      </c>
    </row>
    <row spans="1:3" r="9">
      <c s="4" r="A9" t="s">
        <v>31</v>
      </c>
      <c s="4" r="B9" t="s">
        <v>32</v>
      </c>
      <c s="4" r="C9" t="s">
        <v>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6"/>
  </cols>
  <sheetData>
    <row spans="1:3" r="1">
      <c s="1" r="A1" t="s">
        <v>0</v>
      </c>
      <c s="1" r="B1" t="s">
        <v>1</v>
      </c>
      <c s="2" r="C1" t="s">
        <v>2</v>
      </c>
    </row>
    <row spans="1:3" r="2">
      <c s="3" r="A2" t="s">
        <v>3</v>
      </c>
      <c s="4" r="B2" t="s">
        <v>4</v>
      </c>
    </row>
    <row spans="1:3" r="3">
      <c s="4" r="A3" t="s">
        <v>11</v>
      </c>
      <c s="4" r="B3" t="s">
        <v>12</v>
      </c>
      <c s="4" r="C3" t="s">
        <v>13</v>
      </c>
    </row>
    <row spans="1:3" r="4">
      <c s="4" r="A4" t="s">
        <v>23</v>
      </c>
      <c s="4" r="B4" t="s">
        <v>24</v>
      </c>
      <c s="4" r="C4" t="s">
        <v>25</v>
      </c>
    </row>
    <row spans="1:3" r="5">
      <c s="4" r="A5" t="s">
        <v>19</v>
      </c>
      <c s="4" r="B5" t="s">
        <v>20</v>
      </c>
      <c s="4" r="C5"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NVIT Mu</vt:lpstr>
      <vt:lpstr>Risk_Return Detail Data- NVIT 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7T09:32:11Z</dcterms:created>
  <dcterms:modified xmlns:dcterms="http://purl.org/dc/terms/" xmlns:xsi="http://www.w3.org/2001/XMLSchema-instance" xsi:type="dcterms:W3CDTF">2016-10-07T09:32:11Z</dcterms:modified>
  <dc:title xmlns:dc="http://purl.org/dc/elements/1.1/">Untitled</dc:title>
  <dc:description xmlns:dc="http://purl.org/dc/elements/1.1/"/>
  <dc:subject xmlns:dc="http://purl.org/dc/elements/1.1/"/>
  <cp:keywords/>
  <cp:category/>
</cp:coreProperties>
</file>